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lobal Imp"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Global"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6,
		2021</t>
        </is>
      </c>
    </row>
    <row r="5">
      <c r="A5" s="4" t="inlineStr">
        <is>
          <t>Registrant Name</t>
        </is>
      </c>
      <c r="B5" s="4" t="inlineStr">
        <is>
          <t>dei_EntityRegistrantName</t>
        </is>
      </c>
      <c r="C5" s="4" t="inlineStr">
        <is>
          <t>GUIDESTONE FUNDS</t>
        </is>
      </c>
    </row>
    <row r="6">
      <c r="A6" s="4" t="inlineStr">
        <is>
          <t>Entity 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7,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Feb. 01, 2021</t>
        </is>
      </c>
    </row>
    <row r="2">
      <c r="A2" s="4" t="inlineStr">
        <is>
          <t>Global Impact Fund</t>
        </is>
      </c>
    </row>
    <row r="3">
      <c r="A3" s="4" t="inlineStr">
        <is>
          <t>GuideStone Funds Global Impact Fund</t>
        </is>
      </c>
    </row>
    <row r="4">
      <c r="A4" s="4" t="inlineStr">
        <is>
          <t xml:space="preserve">Investment Objective </t>
        </is>
      </c>
    </row>
    <row r="5">
      <c r="A5" s="4" t="inlineStr">
        <is>
          <t xml:space="preserve">The Global Impact Fund seeks capital appreciation with modest current income. </t>
        </is>
      </c>
    </row>
    <row r="6">
      <c r="A6" s="4" t="inlineStr">
        <is>
          <t xml:space="preserve">Fees and Expenses </t>
        </is>
      </c>
    </row>
    <row r="7">
      <c r="A7" s="4" t="inlineStr">
        <is>
          <t xml:space="preserve">This table describes the fees and expenses that you may pay if you buy and hold shares of the Global Impact Fund. </t>
        </is>
      </c>
    </row>
    <row r="8">
      <c r="A8" s="4" t="inlineStr">
        <is>
          <t xml:space="preserve">Annual Fund Operating Expenses (expenses that you pay each year as a percentage of the value of your investment) </t>
        </is>
      </c>
    </row>
    <row r="9">
      <c r="A9" s="4" t="inlineStr">
        <is>
          <t xml:space="preserve">Expense 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 </t>
        </is>
      </c>
    </row>
    <row r="11">
      <c r="A11" s="4" t="inlineStr">
        <is>
          <t xml:space="preserve">Portfolio Turnover </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Portfolio turnover for the Fund’s last fiscal year is not provided because the Fund had not commenced operations prior to the date of this Prospectus.</t>
        </is>
      </c>
    </row>
    <row r="13">
      <c r="A13" s="4" t="inlineStr">
        <is>
          <t xml:space="preserve">Principal Investment Strategies </t>
        </is>
      </c>
    </row>
    <row r="14">
      <c r="A14" s="4" t="inlineStr">
        <is>
          <t>•The Fund pursues its investment objective by investing its assets predominantly in U.S. and foreign equity and debt of companies, nonprofit organizations and funds with the intention of generating positive impact in accordance with the Adviser’s Christian values, alongside financial returns. Equity securities may include stocks, futures, options and swaps on equities or equity indexes, rights, warrants, securities convertible into stock and limited partnerships or similar interests. Debt securities may include obligations issued or guaranteed by the U.S. government, its agencies and instrumentalities, banks, corporations, nonprofit organizations and funds; obligations issued or guaranteed by foreign governments or companies in developed and emerging markets; mortgage- and asset-backed securities; and municipal bonds, the interest on which is taxable or tax-exempt. The Adviser utilizes its impact framework to assess whether its investments with nonprofit organizations and funds, and the Sub-Advisers' investments in companies, effectively promote the Adviser's three impact themes: Sanctity of Life and Spreading the Gospel; Human Dignity and Advancement; and Stewardship of God's Creation.•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The Fund primarily invests in equity securities of foreign companies in countries having economies and markets generally considered to be developed, but may also invest in equity securities of foreign companies located in emerging markets.•Equity securities of foreign companies are predominantly traded on foreign stock exchanges in foreign currencies.•Although the Fund has the flexibility to invest a significant portion of its assets in one country or region, it generally intends to remain diversified across countries and geographical regions.•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The Fund may invest in initial public offerings (“IPOs”).•The Fund may invest in investment grade debt securities, which may include unrated debt securities. An investment grade debt security is rated “Baa” or higher by Moody’s Investors Service, Inc. (“Moody’s”) or the equivalent by S&amp;P Global Ratings or Fitch, Inc./Fitch Ratings Ltd. (“Fitch”), or is an unrated debt security determined by the Adviser or Sub-Adviser to be of comparable credit quality. If an investment held by the Fund is downgraded below a “Baa” or equivalent rating, the Adviser or Sub-Adviser will take action that it believes to be advantageous for the Fund.•The Fund may invest in aggregate up to 10% of its total assets (at time of purchase) in other registered funds (including closed-end interval funds), as well as private equity funds, private debt funds, private real estate funds and other similar pooled investment vehicles. (Investments in money market funds are not included in this 10% limit.) These funds and other vehicles may invest in concentrated, non-diversified portfolios of private equity, debt, real estate or other assets. Some funds or other vehicles in which the Fund may invest may have limited or no operating history and be considered as “small” or “micro-cap” in asset size.•The Fund may acquire interests in vehicles that, in turn, invest in private equity, private debt, real assets (e.g., infrastructure) and real estate in order for the Fund to provide capital and finance the impact endeavors of those vehicles while providing the Fund with the opportunity to obtain positive returns on its investments. See the “Description of Investments and Risks” section of the Fund’s Statement of Additional Information (SAI) for additional information about private investment vehicles and their risks. It is anticipated that the Fund’s investment in such vehicles in the aggregate will be limited to approximately 10% of the Fund’s total assets. In addition, the Adviser seeks to identify those investments that will provide sufficient transparency into the value of the assets of the vehicles, and liquidity, to help the Fund meet its investment objectives. The Fund will be an underlying fund in which certain of its affiliated funds of funds will invest. Therefore, in accordance with new SEC Rule 12d1-4, the Fund’s investments in other funds (including private funds) is limited to 10% of its total assets.•The Fund may use futures, options, swaps and forwards to gain exposure to foreign markets and currencies. A Sub-Adviser may make currency investment decisions independent of its underlying security selections. The Fund may also use derivatives, including futures, options, swaps and forwards as a substitute for investing directly in an underlying asset, to increase return, to manage risk, to hedge against losses or as an alternative to selling a security short.•The Fund uses a multi-manager approach, using two or more Sub-Advisers that each manages a portion of the Fund's portfolio under the oversight of the Adviser. The Sub-Advisers, in managing their respective portions of the Fund’s portfolio, practice different investment styles thatthe Adviser believes complement one another. The Adviser recommends sub-adviser selections to the Board of Trustees of GuideStone Funds (the "Trust")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In addition, the Adviser allocates assets to equity and debt securities of other funds, pooled investment vehicles and nonprofit organizations that it believes will generate both a positive impact congruent with its Christian values and financial returns.•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 xml:space="preserve">Principal Investment Risks </t>
        </is>
      </c>
    </row>
    <row r="16">
      <c r="A16" s="4" t="inlineStr">
        <is>
          <t xml:space="preserve">An investment in the Fund involves risks that can significantly affect the Fund’s performance, including Credit Risk, Equity Risk, Faith-Based Investing Risk, Fixed Income Securities Risk, Foreign Securities Risk and Market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Controlling Voting Interest Risk: In accordance with the Trust’s Trust Instrument, GuideStone Financial Resources will, at all times, directly or indirectly own, control or hold with power to vote at least 60% of the outstanding shares of the Trust. This means that GuideStone Financial Resources will control the vote on any matter that requires the approval of a majority of the outstanding shares of the Trust.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e.g., greater than seven year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Impact Investing Risk: The Fund’s impact investing criteria could cause it to perform differently compared to funds that do not apply such criteria. The application of impact investing criteria carries the risk that, under certain market conditions, the Fund may not be able to take advantage of certain investment opportunities due to that criteria, which may adversely affect investment performance. In evaluating an investment, the Adviser and the Sub-Advisers are dependent upon information and data that may be incomplete, inaccurate or unavailable, which could adversely affect the analysis of the impact investing factors relevant to a particular investment. Successful application of the Fund’s impact investing strategy will depend upon the Adviser’s and each Sub-Adviser’s skill in properly identifying and analyzing 
impact investing issues. Investments made may not generate the amount of positive impact that was intended when the investment was made. 
• 
Initial Public Offerings Risk: The Fund may invest in IPOs, which entails special risks, including limited operating history of the issuing companies, unseasoned trading and limited liquid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the Trust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i.e.,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Municipal Securities Risk: The amount of public information available about municipal securities is generally less than what is available for corporate equities or bonds. Special factors, such as potential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In addition, the secondary market for certain municipal bonds may not be as developed or liquid as other securities markets, which may adversely affect the Fund’s ability to sell such municipal bonds at attractive prices. 
• 
New Fund Risk: The Fund is new and has no operating history as of the date of this Prospectus. There can be no assurance that the Fund will grow to or maintain an economically viable size, in which case the Fund may not be able to achieve its investment objective. The Fund may not be successful in implementing its investment strategy. 
• 
Other Funds Risk: The performance of underlying funds depends upon the performance of the other funds’ managers and selected strategies, the adherence by such managers to such selected strategies, the instruments used by such managers and the Adviser’s ability to select managers and effectively allocate Fund assets among the other funds. Registered closed-end interval funds, private funds and similar pooled investment vehicles will invest a large percentage, if not all, of their assets in securities, financial instruments or other assets that do not have readily ascertainable market prices. Therefore, the Fund’s investments in other funds will be priced in the absence of a readily available market and may be priced based on determinations of fair value, which may prove to be inaccurate. Although these investments may offer the opportunity for significant gains, such investments involve a high degree of business and financial risk that can result in substantial losses, with risks that are generally greater than the risks of investing in public companies that may be at a later stage of development. In addition, the funds that the Fund may invest in may hold concentrated, non-diversified portfolios of private equity, debt, real estate or other assets. The Fund will be economically exposed to those concentrated portfolios through its investment in other funds, which means that the Fund will suffer losses if the underlying asset class or industry that an underlying fund is concentrated in, or the particular companies or properties that a fund is invested in, are economically disadvantaged due to sector or investment-specific risks. The funds that the Fund may invest in may employ leverage, which can magnify both gains and losses and increase the Fund’s risk. Private funds and similar pooled investment vehicles are not required to be registered as investment companies, 
so the Fund will not be afforded the protections of the Investment Company Act of 1940, as amended (the “1940 Act”), with respect to such investments. 
• 
Real Estate Investing Risk: Investments in real estate investment trusts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mall- and Micro-Capitalization Companies Risk: An investment in a smaller company or fund may be more volatile and less liquid than an investment in a larger company or fund. Small companies and funds generally are more sensitive to adverse business and economic conditions than larger, more established companies and funds. Small companies and funds may have limited financial resources, management experience, markets and product diversification. The Fund’s investment in securities of start-up nonprofit organizations or funds are generally subject to greater risks than other investments.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ation Risk: The Fund invests in funds that invest a large percentage, if not all, of their assets in securities, financial instruments and other assets that do not have readily ascertainable market prices. Therefore, the Fund’s investments in these funds will be priced in the absence of a readily available market and may be priced based on determinations of fair value, which may prove to be inaccurate. The Fund will not be able to confirm independently the accuracy of a fund manager’s valuations (which are unaudited except at the fund’s fiscal year-end). This risk is exacerbated to the extent that some funds 
generally provide valuations only on a quarterly or less-frequent basis. While such information is provided on a quarterly or less-frequent basis, the Fund will provide valuations, and will issue shares, on a daily basis.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 </t>
        </is>
      </c>
    </row>
    <row r="17">
      <c r="A17" s="4" t="inlineStr">
        <is>
          <t xml:space="preserve">Performance </t>
        </is>
      </c>
    </row>
    <row r="18">
      <c r="A18" s="4" t="inlineStr">
        <is>
          <t>The Fund is new and does not have a full calendar year of performance. Once it has a full calendar year of performance, total return information will be presented. Updated performance information is available on the the Trust’s website at GuideStoneFunds.com or by calling 1-888-GS-FUNDS (1-888-473-863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Annual Fund Operating Expenses - Global Impact Fund</t>
        </is>
      </c>
      <c r="B1" s="2" t="inlineStr">
        <is>
          <t>Feb. 01, 2021</t>
        </is>
      </c>
    </row>
    <row r="2">
      <c r="A2" s="4" t="inlineStr">
        <is>
          <t>Investor Class</t>
        </is>
      </c>
    </row>
    <row r="3">
      <c r="A3" s="3" t="inlineStr">
        <is>
          <t>Operating Expenses:</t>
        </is>
      </c>
    </row>
    <row r="4">
      <c r="A4" s="4" t="inlineStr">
        <is>
          <t>Management Fees (as a percentage of Assets)</t>
        </is>
      </c>
      <c r="B4" s="4" t="inlineStr">
        <is>
          <t>0.62%</t>
        </is>
      </c>
    </row>
    <row r="5">
      <c r="A5" s="4" t="inlineStr">
        <is>
          <t>Other Expenses (as a percentage of Assets):</t>
        </is>
      </c>
      <c r="B5" s="4" t="inlineStr">
        <is>
          <t>0.51%</t>
        </is>
      </c>
      <c r="C5" s="4" t="inlineStr">
        <is>
          <t>[1]</t>
        </is>
      </c>
    </row>
    <row r="6">
      <c r="A6" s="4" t="inlineStr">
        <is>
          <t>Acquired Fund Fees and Expenses</t>
        </is>
      </c>
      <c r="B6" s="4" t="inlineStr">
        <is>
          <t>0.11%</t>
        </is>
      </c>
      <c r="C6" s="4" t="inlineStr">
        <is>
          <t>[1]</t>
        </is>
      </c>
    </row>
    <row r="7">
      <c r="A7" s="4" t="inlineStr">
        <is>
          <t>Expenses (as a percentage of Assets)</t>
        </is>
      </c>
      <c r="B7" s="4" t="inlineStr">
        <is>
          <t>1.24%</t>
        </is>
      </c>
    </row>
    <row r="8">
      <c r="A8" s="4" t="inlineStr">
        <is>
          <t>Institutional Class</t>
        </is>
      </c>
    </row>
    <row r="9">
      <c r="A9" s="3" t="inlineStr">
        <is>
          <t>Operating Expenses:</t>
        </is>
      </c>
    </row>
    <row r="10">
      <c r="A10" s="4" t="inlineStr">
        <is>
          <t>Management Fees (as a percentage of Assets)</t>
        </is>
      </c>
      <c r="B10" s="4" t="inlineStr">
        <is>
          <t>0.62%</t>
        </is>
      </c>
    </row>
    <row r="11">
      <c r="A11" s="4" t="inlineStr">
        <is>
          <t>Other Expenses (as a percentage of Assets):</t>
        </is>
      </c>
      <c r="B11" s="4" t="inlineStr">
        <is>
          <t>0.22%</t>
        </is>
      </c>
      <c r="C11" s="4" t="inlineStr">
        <is>
          <t>[1]</t>
        </is>
      </c>
    </row>
    <row r="12">
      <c r="A12" s="4" t="inlineStr">
        <is>
          <t>Acquired Fund Fees and Expenses</t>
        </is>
      </c>
      <c r="B12" s="4" t="inlineStr">
        <is>
          <t>0.11%</t>
        </is>
      </c>
      <c r="C12" s="4" t="inlineStr">
        <is>
          <t>[1]</t>
        </is>
      </c>
    </row>
    <row r="13">
      <c r="A13" s="4" t="inlineStr">
        <is>
          <t>Expenses (as a percentage of Assets)</t>
        </is>
      </c>
      <c r="B13" s="4" t="inlineStr">
        <is>
          <t>0.95%</t>
        </is>
      </c>
    </row>
    <row r="14"/>
    <row r="15">
      <c r="A15" s="4" t="inlineStr">
        <is>
          <t>[1]</t>
        </is>
      </c>
      <c r="B15" s="4" t="inlineStr">
        <is>
          <t>Other expenses and acquired fund fees and expenses are based on estimated amounts for the current fiscal year.</t>
        </is>
      </c>
    </row>
  </sheetData>
  <mergeCells count="3">
    <mergeCell ref="B1:C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Expense Example - Global Impact Fund</t>
        </is>
      </c>
      <c r="B1" s="2" t="inlineStr">
        <is>
          <t>Feb. 01, 2021USD ($)</t>
        </is>
      </c>
    </row>
    <row r="2">
      <c r="A2" s="4" t="inlineStr">
        <is>
          <t>Investor Class</t>
        </is>
      </c>
    </row>
    <row r="3">
      <c r="A3" s="3" t="inlineStr">
        <is>
          <t>Expense Example:</t>
        </is>
      </c>
    </row>
    <row r="4">
      <c r="A4" s="4" t="inlineStr">
        <is>
          <t>Expense Example, with Redemption, 1 Year</t>
        </is>
      </c>
      <c r="B4" s="5" t="n">
        <v>126</v>
      </c>
    </row>
    <row r="5">
      <c r="A5" s="4" t="inlineStr">
        <is>
          <t>Expense Example, with Redemption, 3 Years</t>
        </is>
      </c>
      <c r="B5" s="6" t="n">
        <v>393</v>
      </c>
    </row>
    <row r="6">
      <c r="A6" s="4" t="inlineStr">
        <is>
          <t>Institutional Class</t>
        </is>
      </c>
    </row>
    <row r="7">
      <c r="A7" s="3" t="inlineStr">
        <is>
          <t>Expense Example:</t>
        </is>
      </c>
    </row>
    <row r="8">
      <c r="A8" s="4" t="inlineStr">
        <is>
          <t>Expense Example, with Redemption, 1 Year</t>
        </is>
      </c>
      <c r="B8" s="6" t="n">
        <v>97</v>
      </c>
    </row>
    <row r="9">
      <c r="A9" s="4" t="inlineStr">
        <is>
          <t>Expense Example, with Redemption, 3 Years</t>
        </is>
      </c>
      <c r="B9" s="5" t="n">
        <v>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lobal Impact Fund</t>
        </is>
      </c>
    </row>
    <row r="3">
      <c r="A3" s="3" t="inlineStr">
        <is>
          <t>Risk/Return:</t>
        </is>
      </c>
      <c r="B3" s="4" t="inlineStr">
        <is>
          <t>rr_RiskReturnAbstract</t>
        </is>
      </c>
    </row>
    <row r="4">
      <c r="A4" s="4" t="inlineStr">
        <is>
          <t>Risk/Return [Heading]</t>
        </is>
      </c>
      <c r="B4" s="4" t="inlineStr">
        <is>
          <t>rr_RiskReturnHeading</t>
        </is>
      </c>
      <c r="C4" s="4" t="inlineStr">
        <is>
          <t>GuideStone Funds Glob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lobal Impact Fund seeks capital appreciation with modest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and hold shares of the Global Impact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Portfolio turnover for the Fund’s last fiscal year is not provided because the Fund had not commenced operations prior to the date of this Prospectus.</t>
        </is>
      </c>
    </row>
    <row r="12">
      <c r="A12" s="4" t="inlineStr">
        <is>
          <t>Other Expenses, New Fund, Based on Estimates [Text]</t>
        </is>
      </c>
      <c r="B12" s="4" t="inlineStr">
        <is>
          <t>rr_OtherExpensesNewFundBasedOnEstimates</t>
        </is>
      </c>
      <c r="C12" s="4" t="inlineStr">
        <is>
          <t>Other expenses and acquired fund fees and expenses are based on estimated amounts for the current fiscal year.</t>
        </is>
      </c>
    </row>
    <row r="13">
      <c r="A13" s="4" t="inlineStr">
        <is>
          <t>Acquired Fund Fees and Expenses, Based on Estimates [Text]</t>
        </is>
      </c>
      <c r="B13" s="4" t="inlineStr">
        <is>
          <t>rr_AcquiredFundFeesAndExpensesBasedOnEstimates</t>
        </is>
      </c>
      <c r="C13" s="4" t="inlineStr">
        <is>
          <t>acquired fund fees and expenses are based on estimated amounts for the current fiscal year.</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pursues its investment objective by investing its assets predominantly in U.S. and foreign equity and debt of companies, nonprofit organizations and funds with the intention of generating positive impact in accordance with the Adviser’s Christian values, alongside financial returns. Equity securities may include stocks, futures, options and swaps on equities or equity indexes, rights, warrants, securities convertible into stock and limited partnerships or similar interests. Debt securities may include obligations issued or guaranteed by the U.S. government, its agencies and instrumentalities, banks, corporations, nonprofit organizations and funds; obligations issued or guaranteed by foreign governments or companies in developed and emerging markets; mortgage- and asset-backed securities; and municipal bonds, the interest on which is taxable or tax-exempt. The Adviser utilizes its impact framework to assess whether its investments with nonprofit organizations and funds, and the Sub-Advisers' investments in companies, effectively promote the Adviser's three impact themes: Sanctity of Life and Spreading the Gospel; Human Dignity and Advancement; and Stewardship of God's Creation.•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The Fund primarily invests in equity securities of foreign companies in countries having economies and markets generally considered to be developed, but may also invest in equity securities of foreign companies located in emerging markets.•Equity securities of foreign companies are predominantly traded on foreign stock exchanges in foreign currencies.•Although the Fund has the flexibility to invest a significant portion of its assets in one country or region, it generally intends to remain diversified across countries and geographical regions.•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The Fund may invest in initial public offerings (“IPOs”).•The Fund may invest in investment grade debt securities, which may include unrated debt securities. An investment grade debt security is rated “Baa” or higher by Moody’s Investors Service, Inc. (“Moody’s”) or the equivalent by S&amp;P Global Ratings or Fitch, Inc./Fitch Ratings Ltd. (“Fitch”), or is an unrated debt security determined by the Adviser or Sub-Adviser to be of comparable credit quality. If an investment held by the Fund is downgraded below a “Baa” or equivalent rating, the Adviser or Sub-Adviser will take action that it believes to be advantageous for the Fund.•The Fund may invest in aggregate up to 10% of its total assets (at time of purchase) in other registered funds (including closed-end interval funds), as well as private equity funds, private debt funds, private real estate funds and other similar pooled investment vehicles. (Investments in money market funds are not included in this 10% limit.) These funds and other vehicles may invest in concentrated, non-diversified portfolios of private equity, debt, real estate or other assets. Some funds or other vehicles in which the Fund may invest may have limited or no operating history and be considered as “small” or “micro-cap” in asset size.•The Fund may acquire interests in vehicles that, in turn, invest in private equity, private debt, real assets (e.g., infrastructure) and real estate in order for the Fund to provide capital and finance the impact endeavors of those vehicles while providing the Fund with the opportunity to obtain positive returns on its investments. See the “Description of Investments and Risks” section of the Fund’s Statement of Additional Information (SAI) for additional information about private investment vehicles and their risks. It is anticipated that the Fund’s investment in such vehicles in the aggregate will be limited to approximately 10% of the Fund’s total assets. In addition, the Adviser seeks to identify those investments that will provide sufficient transparency into the value of the assets of the vehicles, and liquidity, to help the Fund meet its investment objectives. The Fund will be an underlying fund in which certain of its affiliated funds of funds will invest. Therefore, in accordance with new SEC Rule 12d1-4, the Fund’s investments in other funds (including private funds) is limited to 10% of its total assets.•The Fund may use futures, options, swaps and forwards to gain exposure to foreign markets and currencies. A Sub-Adviser may make currency investment decisions independent of its underlying security selections. The Fund may also use derivatives, including futures, options, swaps and forwards as a substitute for investing directly in an underlying asset, to increase return, to manage risk, to hedge against losses or as an alternative to selling a security short.•The Fund uses a multi-manager approach, using two or more Sub-Advisers that each manages a portion of the Fund's portfolio under the oversight of the Adviser. The Sub-Advisers, in managing their respective portions of the Fund’s portfolio, practice different investment styles thatthe Adviser believes complement one another. The Adviser recommends sub-adviser selections to the Board of Trustees of GuideStone Funds (the "Trust")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In addition, the Adviser allocates assets to equity and debt securities of other funds, pooled investment vehicles and nonprofit organizations that it believes will generate both a positive impact congruent with its Christian values and financial returns.•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An investment in the Fund involves risks that can significantly affect the Fund’s performance, including Credit Risk, Equity Risk, Faith-Based Investing Risk, Fixed Income Securities Risk, Foreign Securities Risk and Market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Controlling Voting Interest Risk: In accordance with the Trust’s Trust Instrument, GuideStone Financial Resources will, at all times, directly or indirectly own, control or hold with power to vote at least 60% of the outstanding shares of the Trust. This means that GuideStone Financial Resources will control the vote on any matter that requires the approval of a majority of the outstanding shares of the Trust.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e.g., greater than seven year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Impact Investing Risk: The Fund’s impact investing criteria could cause it to perform differently compared to funds that do not apply such criteria. The application of impact investing criteria carries the risk that, under certain market conditions, the Fund may not be able to take advantage of certain investment opportunities due to that criteria, which may adversely affect investment performance. In evaluating an investment, the Adviser and the Sub-Advisers are dependent upon information and data that may be incomplete, inaccurate or unavailable, which could adversely affect the analysis of the impact investing factors relevant to a particular investment. Successful application of the Fund’s impact investing strategy will depend upon the Adviser’s and each Sub-Adviser’s skill in properly identifying and analyzing 
impact investing issues. Investments made may not generate the amount of positive impact that was intended when the investment was made. 
• 
Initial Public Offerings Risk: The Fund may invest in IPOs, which entails special risks, including limited operating history of the issuing companies, unseasoned trading and limited liquid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the Trust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i.e.,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Municipal Securities Risk: The amount of public information available about municipal securities is generally less than what is available for corporate equities or bonds. Special factors, such as potential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In addition, the secondary market for certain municipal bonds may not be as developed or liquid as other securities markets, which may adversely affect the Fund’s ability to sell such municipal bonds at attractive prices. 
• 
New Fund Risk: The Fund is new and has no operating history as of the date of this Prospectus. There can be no assurance that the Fund will grow to or maintain an economically viable size, in which case the Fund may not be able to achieve its investment objective. The Fund may not be successful in implementing its investment strategy. 
• 
Other Funds Risk: The performance of underlying funds depends upon the performance of the other funds’ managers and selected strategies, the adherence by such managers to such selected strategies, the instruments used by such managers and the Adviser’s ability to select managers and effectively allocate Fund assets among the other funds. Registered closed-end interval funds, private funds and similar pooled investment vehicles will invest a large percentage, if not all, of their assets in securities, financial instruments or other assets that do not have readily ascertainable market prices. Therefore, the Fund’s investments in other funds will be priced in the absence of a readily available market and may be priced based on determinations of fair value, which may prove to be inaccurate. Although these investments may offer the opportunity for significant gains, such investments involve a high degree of business and financial risk that can result in substantial losses, with risks that are generally greater than the risks of investing in public companies that may be at a later stage of development. In addition, the funds that the Fund may invest in may hold concentrated, non-diversified portfolios of private equity, debt, real estate or other assets. The Fund will be economically exposed to those concentrated portfolios through its investment in other funds, which means that the Fund will suffer losses if the underlying asset class or industry that an underlying fund is concentrated in, or the particular companies or properties that a fund is invested in, are economically disadvantaged due to sector or investment-specific risks. The funds that the Fund may invest in may employ leverage, which can magnify both gains and losses and increase the Fund’s risk. Private funds and similar pooled investment vehicles are not required to be registered as investment companies, 
so the Fund will not be afforded the protections of the Investment Company Act of 1940, as amended (the “1940 Act”), with respect to such investments. 
• 
Real Estate Investing Risk: Investments in real estate investment trusts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mall- and Micro-Capitalization Companies Risk: An investment in a smaller company or fund may be more volatile and less liquid than an investment in a larger company or fund. Small companies and funds generally are more sensitive to adverse business and economic conditions than larger, more established companies and funds. Small companies and funds may have limited financial resources, management experience, markets and product diversification. The Fund’s investment in securities of start-up nonprofit organizations or funds are generally subject to greater risks than other investments.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ation Risk: The Fund invests in funds that invest a large percentage, if not all, of their assets in securities, financial instruments and other assets that do not have readily ascertainable market prices. Therefore, the Fund’s investments in these funds will be priced in the absence of a readily available market and may be priced based on determinations of fair value, which may prove to be inaccurate. The Fund will not be able to confirm independently the accuracy of a fund manager’s valuations (which are unaudited except at the fund’s fiscal year-end). This risk is exacerbated to the extent that some funds 
generally provide valuations only on a quarterly or less-frequent basis. While such information is provided on a quarterly or less-frequent basis, the Fund will provide valuations, and will issue shares, on a daily basis.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 </t>
        </is>
      </c>
    </row>
    <row r="20">
      <c r="A20" s="4" t="inlineStr">
        <is>
          <t>Risk Lose Money [Text]</t>
        </is>
      </c>
      <c r="B20" s="4" t="inlineStr">
        <is>
          <t>rr_RiskLoseMoney</t>
        </is>
      </c>
      <c r="C20" s="4" t="inlineStr">
        <is>
          <t>It is possible to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Fund is new and does not have a full calendar year of performance. Once it has a full calendar year of performance, total return information will be presented. Updated performance information is available on the the Trust’s website at GuideStoneFunds.com or by calling 1-888-GS-FUNDS (1-888-473-8637).</t>
        </is>
      </c>
    </row>
    <row r="24">
      <c r="A24" s="4" t="inlineStr">
        <is>
          <t>Performance One Year or Less [Text]</t>
        </is>
      </c>
      <c r="B24" s="4" t="inlineStr">
        <is>
          <t>rr_PerformanceOneYearOrLess</t>
        </is>
      </c>
      <c r="C24" s="4" t="inlineStr">
        <is>
          <t>The Fund is new and does not have a full calendar year of performance. Once it has a full calendar year of performance, total return information will be presented.</t>
        </is>
      </c>
    </row>
    <row r="25">
      <c r="A25" s="4" t="inlineStr">
        <is>
          <t>Performance Availability Phone [Text]</t>
        </is>
      </c>
      <c r="B25" s="4" t="inlineStr">
        <is>
          <t>rr_PerformanceAvailabilityPhone</t>
        </is>
      </c>
      <c r="C25" s="4" t="inlineStr">
        <is>
          <t>1-888-GS-FUNDS (1-888-473-8637)</t>
        </is>
      </c>
    </row>
    <row r="26">
      <c r="A26" s="4" t="inlineStr">
        <is>
          <t>Performance Availability Website Address [Text]</t>
        </is>
      </c>
      <c r="B26" s="4" t="inlineStr">
        <is>
          <t>rr_PerformanceAvailabilityWebSiteAddress</t>
        </is>
      </c>
      <c r="C26" s="4" t="inlineStr">
        <is>
          <t>GuideStoneFunds.com</t>
        </is>
      </c>
    </row>
    <row r="27">
      <c r="A27" s="4" t="inlineStr">
        <is>
          <t>Global Impact Fund | Institutional Class</t>
        </is>
      </c>
    </row>
    <row r="28">
      <c r="A28" s="3" t="inlineStr">
        <is>
          <t>Risk/Return:</t>
        </is>
      </c>
      <c r="B28" s="4" t="inlineStr">
        <is>
          <t>rr_RiskReturnAbstract</t>
        </is>
      </c>
    </row>
    <row r="29">
      <c r="A29" s="4" t="inlineStr">
        <is>
          <t>Management fee</t>
        </is>
      </c>
      <c r="B29" s="4" t="inlineStr">
        <is>
          <t>rr_ManagementFeesOverAssets</t>
        </is>
      </c>
      <c r="C29" s="4" t="inlineStr">
        <is>
          <t>0.62%</t>
        </is>
      </c>
    </row>
    <row r="30">
      <c r="A30" s="4" t="inlineStr">
        <is>
          <t>Other expenses</t>
        </is>
      </c>
      <c r="B30" s="4" t="inlineStr">
        <is>
          <t>rr_OtherExpensesOverAssets</t>
        </is>
      </c>
      <c r="C30" s="4" t="inlineStr">
        <is>
          <t>0.22%</t>
        </is>
      </c>
      <c r="D30" s="4" t="inlineStr">
        <is>
          <t>[1]</t>
        </is>
      </c>
    </row>
    <row r="31">
      <c r="A31" s="4" t="inlineStr">
        <is>
          <t>Acquired fund fees and expenses</t>
        </is>
      </c>
      <c r="B31" s="4" t="inlineStr">
        <is>
          <t>rr_AcquiredFundFeesAndExpensesOverAssets</t>
        </is>
      </c>
      <c r="C31" s="4" t="inlineStr">
        <is>
          <t>0.11%</t>
        </is>
      </c>
      <c r="D31" s="4" t="inlineStr">
        <is>
          <t>[1]</t>
        </is>
      </c>
    </row>
    <row r="32">
      <c r="A32" s="4" t="inlineStr">
        <is>
          <t>Total annual Fund operating expenses</t>
        </is>
      </c>
      <c r="B32" s="4" t="inlineStr">
        <is>
          <t>rr_ExpensesOverAssets</t>
        </is>
      </c>
      <c r="C32" s="4" t="inlineStr">
        <is>
          <t>0.95%</t>
        </is>
      </c>
    </row>
    <row r="33">
      <c r="A33" s="4" t="inlineStr">
        <is>
          <t>1 Year</t>
        </is>
      </c>
      <c r="B33" s="4" t="inlineStr">
        <is>
          <t>rr_ExpenseExampleYear01</t>
        </is>
      </c>
      <c r="C33" s="5" t="n">
        <v>97</v>
      </c>
    </row>
    <row r="34">
      <c r="A34" s="4" t="inlineStr">
        <is>
          <t>3 Years</t>
        </is>
      </c>
      <c r="B34" s="4" t="inlineStr">
        <is>
          <t>rr_ExpenseExampleYear03</t>
        </is>
      </c>
      <c r="C34" s="5" t="n">
        <v>303</v>
      </c>
    </row>
    <row r="35">
      <c r="A35" s="4" t="inlineStr">
        <is>
          <t>Global Impact Fund | Investor Class</t>
        </is>
      </c>
    </row>
    <row r="36">
      <c r="A36" s="3" t="inlineStr">
        <is>
          <t>Risk/Return:</t>
        </is>
      </c>
      <c r="B36" s="4" t="inlineStr">
        <is>
          <t>rr_RiskReturnAbstract</t>
        </is>
      </c>
    </row>
    <row r="37">
      <c r="A37" s="4" t="inlineStr">
        <is>
          <t>Management fee</t>
        </is>
      </c>
      <c r="B37" s="4" t="inlineStr">
        <is>
          <t>rr_ManagementFeesOverAssets</t>
        </is>
      </c>
      <c r="C37" s="4" t="inlineStr">
        <is>
          <t>0.62%</t>
        </is>
      </c>
    </row>
    <row r="38">
      <c r="A38" s="4" t="inlineStr">
        <is>
          <t>Other expenses</t>
        </is>
      </c>
      <c r="B38" s="4" t="inlineStr">
        <is>
          <t>rr_OtherExpensesOverAssets</t>
        </is>
      </c>
      <c r="C38" s="4" t="inlineStr">
        <is>
          <t>0.51%</t>
        </is>
      </c>
      <c r="D38" s="4" t="inlineStr">
        <is>
          <t>[1]</t>
        </is>
      </c>
    </row>
    <row r="39">
      <c r="A39" s="4" t="inlineStr">
        <is>
          <t>Acquired fund fees and expenses</t>
        </is>
      </c>
      <c r="B39" s="4" t="inlineStr">
        <is>
          <t>rr_AcquiredFundFeesAndExpensesOverAssets</t>
        </is>
      </c>
      <c r="C39" s="4" t="inlineStr">
        <is>
          <t>0.11%</t>
        </is>
      </c>
      <c r="D39" s="4" t="inlineStr">
        <is>
          <t>[1]</t>
        </is>
      </c>
    </row>
    <row r="40">
      <c r="A40" s="4" t="inlineStr">
        <is>
          <t>Total annual Fund operating expenses</t>
        </is>
      </c>
      <c r="B40" s="4" t="inlineStr">
        <is>
          <t>rr_ExpensesOverAssets</t>
        </is>
      </c>
      <c r="C40" s="4" t="inlineStr">
        <is>
          <t>1.24%</t>
        </is>
      </c>
    </row>
    <row r="41">
      <c r="A41" s="4" t="inlineStr">
        <is>
          <t>1 Year</t>
        </is>
      </c>
      <c r="B41" s="4" t="inlineStr">
        <is>
          <t>rr_ExpenseExampleYear01</t>
        </is>
      </c>
      <c r="C41" s="5" t="n">
        <v>126</v>
      </c>
    </row>
    <row r="42">
      <c r="A42" s="4" t="inlineStr">
        <is>
          <t>3 Years</t>
        </is>
      </c>
      <c r="B42" s="4" t="inlineStr">
        <is>
          <t>rr_ExpenseExampleYear03</t>
        </is>
      </c>
      <c r="C42" s="5" t="n">
        <v>393</v>
      </c>
    </row>
    <row r="43"/>
    <row r="44">
      <c r="A44" s="4" t="inlineStr">
        <is>
          <t>[1]</t>
        </is>
      </c>
      <c r="B44" s="4" t="inlineStr">
        <is>
          <t>Other expenses and acquired fund fees and expenses are based on estimated amounts for the current fiscal year.</t>
        </is>
      </c>
    </row>
  </sheetData>
  <mergeCells count="3">
    <mergeCell ref="C1:D1"/>
    <mergeCell ref="A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7:23:35Z</dcterms:created>
  <dcterms:modified xmlns:dcterms="http://purl.org/dc/terms/" xmlns:xsi="http://www.w3.org/2001/XMLSchema-instance" xsi:type="dcterms:W3CDTF">2021-01-26T17:23:35Z</dcterms:modified>
</cp:coreProperties>
</file>